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28,
		2021</t>
        </is>
      </c>
    </row>
    <row r="5">
      <c r="A5" s="4" t="inlineStr">
        <is>
          <t>Registrant Name</t>
        </is>
      </c>
      <c r="B5" s="4" t="inlineStr">
        <is>
          <t>dei_EntityRegistrantName</t>
        </is>
      </c>
      <c r="C5" s="4" t="inlineStr">
        <is>
          <t>American Century ETF Trust</t>
        </is>
      </c>
    </row>
    <row r="6">
      <c r="A6" s="4" t="inlineStr">
        <is>
          <t>Central Index Key</t>
        </is>
      </c>
      <c r="B6" s="4" t="inlineStr">
        <is>
          <t>dei_EntityCentralIndexKey</t>
        </is>
      </c>
      <c r="C6" s="4" t="inlineStr">
        <is>
          <t>00017106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8,
		2021</t>
        </is>
      </c>
    </row>
    <row r="9">
      <c r="A9" s="4" t="inlineStr">
        <is>
          <t>Document Effective Date</t>
        </is>
      </c>
      <c r="B9" s="4" t="inlineStr">
        <is>
          <t>dei_DocumentEffectiveDate</t>
        </is>
      </c>
      <c r="C9" s="4" t="inlineStr">
        <is>
          <t>Jun. 29,
		2021</t>
        </is>
      </c>
    </row>
    <row r="10">
      <c r="A10" s="4" t="inlineStr">
        <is>
          <t>Prospectus Date</t>
        </is>
      </c>
      <c r="B10" s="4" t="inlineStr">
        <is>
          <t>rr_ProspectusDate</t>
        </is>
      </c>
      <c r="C10" s="4" t="inlineStr">
        <is>
          <t>Ju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1"/>
  <sheetViews>
    <sheetView workbookViewId="0">
      <selection activeCell="A1" sqref="A1"/>
    </sheetView>
  </sheetViews>
  <sheetFormatPr baseColWidth="8" defaultRowHeight="15"/>
  <cols>
    <col width="80" customWidth="1" min="1" max="1"/>
  </cols>
  <sheetData>
    <row r="1">
      <c r="A1" s="2" t="inlineStr">
        <is>
          <t>Jun. 29, 2021</t>
        </is>
      </c>
    </row>
    <row r="2">
      <c r="A2" s="4" t="inlineStr">
        <is>
          <t>American Century ETF Trust | American Century Multisector Income ETF</t>
        </is>
      </c>
    </row>
    <row r="3">
      <c r="A3" s="4" t="inlineStr">
        <is>
          <t>American Century® Multisector Income ETF</t>
        </is>
      </c>
    </row>
    <row r="4">
      <c r="A4" s="4" t="inlineStr">
        <is>
          <t>Investment Objective</t>
        </is>
      </c>
    </row>
    <row r="5">
      <c r="A5" s="4" t="inlineStr">
        <is>
          <t>The fund seeks to provide a high level of current income and total return.</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35% Other Expenses 1 0.00% Total Annual Fund Operating Expenses 0.35%</t>
        </is>
      </c>
    </row>
    <row r="10">
      <c r="A10" s="4" t="inlineStr">
        <is>
          <t>Example</t>
        </is>
      </c>
    </row>
    <row r="11">
      <c r="A11" s="4" t="inlineStr">
        <is>
          <t>The example below is intended to help you compare the costs of investing in the fund with the costs of investing in other funds.</t>
        </is>
      </c>
    </row>
    <row r="12">
      <c r="A1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3">
      <c r="A13" s="4" t="inlineStr">
        <is>
          <t>1 year 3 years $36 $11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6">
      <c r="A16" s="4" t="inlineStr">
        <is>
          <t>Principal Investment Strategies</t>
        </is>
      </c>
    </row>
    <row r="17">
      <c r="A17" s="4" t="inlineStr">
        <is>
          <t>The fund invests in various sectors of the fixed income market holding instruments such as corporate bonds and notes, government securities, securitized credit instruments, and emerging markets debt securities. The portfolio managers select securities using a sector rotation approach that integrates proprietary fundamental research and quantitative model inputs, such as economic activity, inflation and monetary policy, and technical analysis of relative value among various sectors. The fund invests in both investment-grade and high-yield debt securitie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debt securities in which the fund invests may be payable in U.S. or foreign currencies, including emerging markets currencies. The fund may also invest in certain equity securities such as preferred stock, convertible securities, or equity equivalents provided that such investments are consistent with the fund’s investment objectives. The fund has no average maturity or duration limitations. In addition to the securities listed above, the fund may also invest in bank loans. The fund may also utilize derivative instruments provided that such investments are in keeping with the fund’s investment objectives. Such derivative instruments include options, futures contracts, options on futures contracts, and swaps (such as credit default swaps either on a single issuer or a securities index), or in mortgage- or asset-backed securities. The fund may invest in collateralized debt obligations, including collateralized loan obligations, collateralized mortgage obligations, and other similarly structured investments. The fund may use foreign currency exchange contracts to shift investment exposure from one currency into another for hedging purposes or to enhance returns. To determine whether to buy or sell a security, the portfolio managers consider the fund requirements and standards described above , along with economic conditions, alternative investments and interest rate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t>
        </is>
      </c>
    </row>
    <row r="18">
      <c r="A18" s="4" t="inlineStr">
        <is>
          <t>Principal Risks</t>
        </is>
      </c>
    </row>
    <row r="19">
      <c r="A1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Foreign Securities Risk - Foreign securities have certain unique risks, such as currency risk, social, political and economic risk, and foreign market and trading risk. Securities of foreign issuers may be less liquid, more volatile and harder to value than U.S. securit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Derivatives Risk - The use of derivative instruments involves risks different from, or possibly greater than, the risks associated with investing directly in securitie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dramatic price changes and imperfect correlations between the price of the contract and the underlying security, index or currency. Swap agreements subject a fund to the risk that the counterparty to the transaction may not meet its obligations. The fund also bears the risk of loss of the amount expected to be received under a swap agreement in the event of the default or bankruptcy of a counterparty. Swap agreements may also be considered illiquid. Foreign currency forward contracts and other derivatives contracts on foreign currencies involve a risk of loss if currency exchange rates move against the fund’s position.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To the extent the extended loan settlement process gives rise to short-term liquidity needs, such as the need to satisfy redemption requests, the fund may hold cash or sell investment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Lower rated tranches of such debt are subject to a higher risk of total loss and deferral or nonpayment of interest than the more senior tranches to which they are subordinated. •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Preferred Securities Risk –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Counterparty Risk – If the fund enters into financial contracts, the fund will be subject to the credit risk presented by the counterparties.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epayment and Extension Risk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t>
        </is>
      </c>
    </row>
    <row r="20">
      <c r="A20" s="4" t="inlineStr">
        <is>
          <t>Fund Performance</t>
        </is>
      </c>
    </row>
    <row r="21">
      <c r="A2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2">
      <c r="A22" s="4" t="inlineStr">
        <is>
          <t>American Century ETF Trust | American Century Emerging Markets Bond ETF</t>
        </is>
      </c>
    </row>
    <row r="23">
      <c r="A23" s="4" t="inlineStr">
        <is>
          <t>American Century® Emerging Markets Bond ETF</t>
        </is>
      </c>
    </row>
    <row r="24">
      <c r="A24" s="4" t="inlineStr">
        <is>
          <t>Investment Objective</t>
        </is>
      </c>
    </row>
    <row r="25">
      <c r="A25" s="4" t="inlineStr">
        <is>
          <t>The fund seeks to provide current income and capital appreciation.</t>
        </is>
      </c>
    </row>
    <row r="26">
      <c r="A26" s="4" t="inlineStr">
        <is>
          <t>Fees and Expenses</t>
        </is>
      </c>
    </row>
    <row r="27">
      <c r="A2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 0.39% Other Expenses 1 0.00% Total Annual Fund Operating Expenses 0.39%</t>
        </is>
      </c>
    </row>
    <row r="30">
      <c r="A30" s="4" t="inlineStr">
        <is>
          <t>Example</t>
        </is>
      </c>
    </row>
    <row r="31">
      <c r="A31" s="4" t="inlineStr">
        <is>
          <t>The example below is intended to help you compare the costs of investing in the fund with the costs of investing in other funds.</t>
        </is>
      </c>
    </row>
    <row r="32">
      <c r="A3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3">
      <c r="A33" s="4" t="inlineStr">
        <is>
          <t>1 year 3 years $40 $126</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36">
      <c r="A36" s="4" t="inlineStr">
        <is>
          <t>Principal Investment Strategies</t>
        </is>
      </c>
    </row>
    <row r="37">
      <c r="A37" s="4" t="inlineStr">
        <is>
          <t>Under normal market conditions, the portfolio managers will invest at least 80% of the fund’s net assets, plus any borrowings for investment purposes, in debt securities related to emerging market countries. Debt securities in which the fund invests include sovereign and quasi-sovereign debt, emerging markets corporate debt securities, and emerging markets debt investments. Emerging markets debt investments include emerging markets derivatives whose reference securities are corporate and sovereign debt securities. Investments are predominantly made in instruments denominated in U.S. dollars but the fund may also invest in securities denominated in local emerging markets currency. The portfolio managers select investments for the fund using proprietary fundamental research, quantitative model inputs and qualitative assessments that consider multiple inputs such as macroeconomic factors, country and fundamental issuer analysis, and market and relative value. The fund considers an emerging market country to be any country other than a developed country. However, the fund typically invests in the subset of emerging markets countries that comprise the JP Morgan EMBI Global Diversified Index. In determining where a company is located, the portfolio managers will consider various factors, including where the company is headquartered, where the company’s principal operations are located, where a majority of the company’s revenues are derived, where the principal trading market is located and the country in which the company was legally organized. The weight given to each of these factors will vary depending on the circumstances in a given case. The fund invests in both investment-grade and high-yield debt securitie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fund has no average maturity or duration limitations. The fund also may invest in derivative instruments such as interest rate futures contracts. The fund may use derivative instruments to earn income, enhance returns, increase liquidity, manage target duration, gain exposure to certain instruments or markets, and/or hedge its exposure to particular investment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 The fund is an actively managed exchange-traded fund (ETF) that does not seek to replicate the performance of a specified index. To determine whether to buy or sell a security, the portfolio managers consider the fund requirements and standards described above , along with economic conditions, alternative investments, interest rates and various credit metrics.</t>
        </is>
      </c>
    </row>
    <row r="38">
      <c r="A38" s="4" t="inlineStr">
        <is>
          <t>Principal Risks</t>
        </is>
      </c>
    </row>
    <row r="39">
      <c r="A39" s="4" t="inlineStr">
        <is>
          <t>• Foreign Securities Risk - Foreign securities have certain unique risks, such as currency risk, social, political and economic risk, and foreign market and trading risk. Securities of foreign issuers may be less liquid, more volatile and harder to value than U.S. securities. • Emerging Market Risk – Investing in securities of issuers located in emerging market countries generally is riskier than investing in securities of issuers located in foreign developed countries due to lower liquidity, market manipulation concerns, limited reliable access to capital, and differing company organizational structures .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Additionally, certain jurisdictions do not provide auditors with sufficient access to inspect audit work papers and practices, or otherwise do not cooperate with U.S. regulators, potentially exposing investors in U.S. capital markets to significant risks. • Currency Risk – Because the fund may invest in securities denominated in foreign currencies, the fund may be subject to currency risk, meaning that the fund could experience gains or losses based solely on changes in the exchange rate between foreign currencies and the U.S. dollar. • Sovereign Debt Risk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dramatic price changes and imperfect correlations between the price of the contract and the underlying security, index or currency.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0">
      <c r="A40" s="4" t="inlineStr">
        <is>
          <t>Fund Performance</t>
        </is>
      </c>
    </row>
    <row r="41">
      <c r="A4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42">
      <c r="A42" s="4" t="inlineStr">
        <is>
          <t>American Century ETF Trust | American Century Sustainable Growth ETF</t>
        </is>
      </c>
    </row>
    <row r="43">
      <c r="A43" s="4" t="inlineStr">
        <is>
          <t>American Century® Sustainable Growth ETF</t>
        </is>
      </c>
    </row>
    <row r="44">
      <c r="A44" s="4" t="inlineStr">
        <is>
          <t>Investment Objective</t>
        </is>
      </c>
    </row>
    <row r="45">
      <c r="A45" s="4" t="inlineStr">
        <is>
          <t>The fund seeks capital appreciation.</t>
        </is>
      </c>
    </row>
    <row r="46">
      <c r="A46" s="4" t="inlineStr">
        <is>
          <t>Fees and Expenses</t>
        </is>
      </c>
    </row>
    <row r="47">
      <c r="A4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8">
      <c r="A48" s="4" t="inlineStr">
        <is>
          <t>Annual Fund Operating Expenses (expenses that you pay each year as a percentage of the value of your investment)</t>
        </is>
      </c>
    </row>
    <row r="49">
      <c r="A49" s="4" t="inlineStr">
        <is>
          <t>Annual Fund Operating Expenses (expenses that you pay each year as a percentage of the value of your investment) Management Fee 0.39% Other Expenses 1 0.00% Total Annual Fund Operating Expenses 0.39%</t>
        </is>
      </c>
    </row>
    <row r="50">
      <c r="A50" s="4" t="inlineStr">
        <is>
          <t>Example</t>
        </is>
      </c>
    </row>
    <row r="51">
      <c r="A51" s="4" t="inlineStr">
        <is>
          <t>The example below is intended to help you compare the costs of investing in the fund with the costs of investing in other funds.</t>
        </is>
      </c>
    </row>
    <row r="52">
      <c r="A5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53">
      <c r="A53" s="4" t="inlineStr">
        <is>
          <t>1 year 3 years $40 $126</t>
        </is>
      </c>
    </row>
    <row r="54">
      <c r="A54" s="4" t="inlineStr">
        <is>
          <t>Portfolio Turnover</t>
        </is>
      </c>
    </row>
    <row r="55">
      <c r="A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56">
      <c r="A56" s="4" t="inlineStr">
        <is>
          <t>Principal Investment Strategies</t>
        </is>
      </c>
    </row>
    <row r="57">
      <c r="A57" s="4" t="inlineStr">
        <is>
          <t>The fund will generally invest in large capitalization companies it believes show sustainable business improvement using a proprietary multi-factor model that combines fundamental measures of a stock’s growth and value potential with environmental, social, and governance (ESG) metrics. The model assigns each security a financial metrics score and an ESG score that are combined on an equal basis to create an overall score. To measure growth, the managers may use the rate of growth of a company’s earnings and cash flow and changes in its earnings estimates. To measure value, the portfolio managers may use ratios of stock price-to-earnings and stock price-to-cash flow.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Russell 1000 Growth Index. Under normal market conditions, the fund will invest at least 80% of its assets in sustainable securities. For this purpose, the advisor defines sustainable securities as those to which the advisor’s proprietary model assigns an ESG score that is in the top three quartiles of the ESG scores the model assigns to all of the securities in the fund’s benchmark, the Russell 1000 Growth Index. The fund will invest principally in exchange-traded common stocks. The fund defines large capitalization companies as companies with capitalizations in the capitalization range of the Russell 1000 Growth Index. When determining whether to sell a security, the portfolio managers consider among other things, a security’s price, whether a security’s risk parameters outweigh its return opportunities, general market conditions, and whether the security meets their ESG criteria. The fund is nondiversified and will typically hold 70-90 stocks . The fund is an actively managed, nontransparent exchange-traded fund (ETF) that does not seek to replicate the performance of a specified index. In lieu of publishing its portfolio contents (Actual Portfolio) daily, the fund publishes a proxy portfolio (Proxy Portfolio) each day and on its website. There is no minimum overlap required between the Actual Portfolio and the Proxy Portfolio.</t>
        </is>
      </c>
    </row>
    <row r="58">
      <c r="A58" s="4" t="inlineStr">
        <is>
          <t>Principal Risks</t>
        </is>
      </c>
    </row>
    <row r="59">
      <c r="A59" s="4" t="inlineStr">
        <is>
          <t>• Proxy Portfolio Risk - The goal of the Proxy Portfolio is, during all market conditions, to track closely the daily performance of the Actual Portfolio and minimize intra-day misalignment between the performance of the Proxy Portfolio and the performance of the Actual Portfolio. The Proxy Portfolio is designed to reflect the economic exposures and the risk characteristics of the Actual Portfolio on any given trading day. ◦ The Proxy Portfolio methodology is novel and not yet proven as an effective arbitrage mechanism. The effectiveness of the Proxy Portfolio as an arbitrage mechanism is contingent upon, among other things, the fund’s factor model analysis creating a P roxy P ortfolio that performs in a manner substantially identical to the performance of the fund’s A ctual P ortfolio. While the Proxy Portfolio may include some of the fund’s holdings, it is not the fund’s Actual Portfolio. ETFs trading on the basis of a published Proxy Portfolio may exhibit wider premiums and discounts, bid/ask spreads, and tracking error than other ETFs using the same investment strategies that publish their portfolios on a daily basis, especially during periods of market disruption or volatility. Therefore, shares of the fund may cost investors more to trade than shares of a traditional ETF. ◦ Each day the fund calculates the overlap between the holdings of the prior Business Day’s Proxy Portfolio compared to the Actual Portfolio (Proxy Overlap) and the difference, in percentage terms, between the Proxy Portfolio per share NAV and that of the Actual Portfolio (Tracking Error). If the Tracking Error becomes large, there is a risk that the performance of the Proxy Portfolio may deviate from the performance of the Actual Portfolio. ◦ The fund’s Board of Trustees monitors its Tracking Error and bid/spread. If deviations become too large, the Board will consider the continuing viability of the fund, whether shareholders are being harmed, and what, if any, corrective measures would be appropriate. See the Statement of Additional Information for further discussion of the Board’s monitoring responsibilities. ◦ Although the fund seeks to benefit from keeping its portfolio information secret, market participants may attempt to use the Proxy Portfolio to identify a fund’s trading strategy, which if successful, could result in such market participants engaging in certain predatory trading practices that may have the potential to harm the fund and its shareholders. • Premium/Discount Risk - Publication of the Proxy Portfolio is not the same level of transparency as the publication of the full portfolio by a fully transparent active ETF. Although the Proxy Portfolio is intended to provide investors with enough information to allow for an effective arbitrage mechanism that will keep the market price of the fund at or close to the underlying net asset value (NAV) per share of the fund, there is a risk (which may increase during periods of market disruption or volatility) that market prices will vary significantly from the underlying NAV of the fund. This means the price paid to buy shares on an exchange may not match the value of the fund’s portfolio. The same is true when shares are sold. • Trading Issues Risk - If securities representing 10% or more of the fund’s Actual Portfolio do not have readily available market quotations, the fund will promptly request that the Exchange halt trading in the fund’s shares. Trading halts may have a greater impact on this fund compared to other ETFs due to the fund’s nontransparent structure. If the trading of a security held in the fund’s Actual Portfolio is halted, or otherwise does not have readily available market quotations, and the Advisor believes that the lack of any such readily available market quotations may affect the reliability of the Proxy Portfolio as an arbitrage vehicle, or otherwise determines it is in the best interest of the fund, the Advisor promptly will disclose on the fund’s website the identity and weighting of such security for so long as such security’s trading is halted or otherwise does not have readily available market quotations and remains in the Actual Portfolio.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During times of market stress, Authorized Participants may be more likely to step away from this type of ETF than a traditional ETF.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if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Style Risk - If at any time the market is not favoring the fund’s investment process,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0">
      <c r="A60" s="4" t="inlineStr">
        <is>
          <t>Fund Performance</t>
        </is>
      </c>
    </row>
    <row r="61">
      <c r="A6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American Century ETF Trust | American Century Multisector Income ETF</t>
        </is>
      </c>
    </row>
    <row r="3">
      <c r="A3" s="3" t="inlineStr">
        <is>
          <t>Prospectus [Line Items]</t>
        </is>
      </c>
      <c r="B3" s="4" t="inlineStr">
        <is>
          <t>rr_ProspectusLineItems</t>
        </is>
      </c>
    </row>
    <row r="4">
      <c r="A4" s="4" t="inlineStr">
        <is>
          <t>Risk/Return [Heading]</t>
        </is>
      </c>
      <c r="B4" s="4" t="inlineStr">
        <is>
          <t>rr_RiskReturnHeading</t>
        </is>
      </c>
      <c r="C4" s="4" t="inlineStr">
        <is>
          <t>American Century® Multisector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provide a high level of current income and total retur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funds.</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nvests in various sectors of the fixed income market holding instruments such as corporate bonds and notes, government securities, securitized credit instruments, and emerging markets debt securities. The portfolio managers select securities using a sector rotation approach that integrates proprietary fundamental research and quantitative model inputs, such as economic activity, inflation and monetary policy, and technical analysis of relative value among various sectors. The fund invests in both investment-grade and high-yield debt securitie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debt securities in which the fund invests may be payable in U.S. or foreign currencies, including emerging markets currencies. The fund may also invest in certain equity securities such as preferred stock, convertible securities, or equity equivalents provided that such investments are consistent with the fund’s investment objectives. The fund has no average maturity or duration limitations. In addition to the securities listed above, the fund may also invest in bank loans. The fund may also utilize derivative instruments provided that such investments are in keeping with the fund’s investment objectives. Such derivative instruments include options, futures contracts, options on futures contracts, and swaps (such as credit default swaps either on a single issuer or a securities index), or in mortgage- or asset-backed securities. The fund may invest in collateralized debt obligations, including collateralized loan obligations, collateralized mortgage obligations, and other similarly structured investments. The fund may use foreign currency exchange contracts to shift investment exposure from one currency into another for hedging purposes or to enhance returns. To determine whether to buy or sell a security, the portfolio managers consider the fund requirements and standards described above , along with economic conditions, alternative investments and interest rate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Foreign Securities Risk - Foreign securities have certain unique risks, such as currency risk, social, political and economic risk, and foreign market and trading risk. Securities of foreign issuers may be less liquid, more volatile and harder to value than U.S. securit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Derivatives Risk - The use of derivative instruments involves risks different from, or possibly greater than, the risks associated with investing directly in securitie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dramatic price changes and imperfect correlations between the price of the contract and the underlying security, index or currency. Swap agreements subject a fund to the risk that the counterparty to the transaction may not meet its obligations. The fund also bears the risk of loss of the amount expected to be received under a swap agreement in the event of the default or bankruptcy of a counterparty. Swap agreements may also be considered illiquid. Foreign currency forward contracts and other derivatives contracts on foreign currencies involve a risk of loss if currency exchange rates move against the fund’s position.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To the extent the extended loan settlement process gives rise to short-term liquidity needs, such as the need to satisfy redemption requests, the fund may hold cash or sell investment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Lower rated tranches of such debt are subject to a higher risk of total loss and deferral or nonpayment of interest than the more senior tranches to which they are subordinated. •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Preferred Securities Risk –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Counterparty Risk – If the fund enters into financial contracts, the fund will be subject to the credit risk presented by the counterparties.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epayment and Extension Risk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t>
        </is>
      </c>
    </row>
    <row r="20">
      <c r="A20" s="4" t="inlineStr">
        <is>
          <t>Risk Lose Money [Text]</t>
        </is>
      </c>
      <c r="B20" s="4" t="inlineStr">
        <is>
          <t>rr_RiskLoseMoney</t>
        </is>
      </c>
      <c r="C20" s="4" t="inlineStr">
        <is>
          <t>Principal Loss Risk - At any given time your shares may be worth less than the price you paid for them. In other words,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4">
      <c r="A24" s="4" t="inlineStr">
        <is>
          <t>Performance Information Illustrates Variability of Returns [Text]</t>
        </is>
      </c>
      <c r="B24" s="4" t="inlineStr">
        <is>
          <t>rr_PerformanceInformationIllustratesVariabilityOfReturns</t>
        </is>
      </c>
      <c r="C24" s="4" t="inlineStr">
        <is>
          <t>Performance information is designed to help you see how fund returns can vary.</t>
        </is>
      </c>
    </row>
    <row r="25">
      <c r="A25" s="4" t="inlineStr">
        <is>
          <t>Performance One Year or Less [Text]</t>
        </is>
      </c>
      <c r="B25" s="4" t="inlineStr">
        <is>
          <t>rr_PerformanceOneYearOrLess</t>
        </is>
      </c>
      <c r="C2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26">
      <c r="A26" s="4" t="inlineStr">
        <is>
          <t>Performance Availability Website Address [Text]</t>
        </is>
      </c>
      <c r="B26" s="4" t="inlineStr">
        <is>
          <t>rr_PerformanceAvailabilityWebSiteAddress</t>
        </is>
      </c>
      <c r="C26" s="4" t="inlineStr">
        <is>
          <t>americancenturyetfs.com</t>
        </is>
      </c>
    </row>
    <row r="27">
      <c r="A27" s="4" t="inlineStr">
        <is>
          <t>Performance Past Does Not Indicate Future [Text]</t>
        </is>
      </c>
      <c r="B27" s="4" t="inlineStr">
        <is>
          <t>rr_PerformancePastDoesNotIndicateFuture</t>
        </is>
      </c>
      <c r="C27" s="4" t="inlineStr">
        <is>
          <t>Keep in mind that past performance (before and after taxes) does not predict how the fund will perform in the future.</t>
        </is>
      </c>
    </row>
    <row r="28">
      <c r="A28" s="4" t="inlineStr">
        <is>
          <t>American Century ETF Trust | American Century Multisector Income ETF | American Century Multisector Income ETF</t>
        </is>
      </c>
    </row>
    <row r="29">
      <c r="A29" s="3" t="inlineStr">
        <is>
          <t>Prospectus [Line Items]</t>
        </is>
      </c>
      <c r="B29" s="4" t="inlineStr">
        <is>
          <t>rr_ProspectusLineItems</t>
        </is>
      </c>
    </row>
    <row r="30">
      <c r="A30" s="4" t="inlineStr">
        <is>
          <t>Trading Symbol</t>
        </is>
      </c>
      <c r="B30" s="4" t="inlineStr">
        <is>
          <t>dei_TradingSymbol</t>
        </is>
      </c>
      <c r="C30" s="4" t="inlineStr">
        <is>
          <t>MUSI</t>
        </is>
      </c>
    </row>
    <row r="31">
      <c r="A31" s="4" t="inlineStr">
        <is>
          <t>Management Fees (as a percentage of Assets)</t>
        </is>
      </c>
      <c r="B31" s="4" t="inlineStr">
        <is>
          <t>rr_ManagementFeesOverAssets</t>
        </is>
      </c>
      <c r="C31" s="4" t="inlineStr">
        <is>
          <t>0.35%</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35%</t>
        </is>
      </c>
    </row>
    <row r="34">
      <c r="A34" s="4" t="inlineStr">
        <is>
          <t>Expense Example, with Redemption, 1 Year</t>
        </is>
      </c>
      <c r="B34" s="4" t="inlineStr">
        <is>
          <t>rr_ExpenseExampleYear01</t>
        </is>
      </c>
      <c r="C34" s="5" t="n">
        <v>36</v>
      </c>
    </row>
    <row r="35">
      <c r="A35" s="4" t="inlineStr">
        <is>
          <t>Expense Example, with Redemption, 3 Years</t>
        </is>
      </c>
      <c r="B35" s="4" t="inlineStr">
        <is>
          <t>rr_ExpenseExampleYear03</t>
        </is>
      </c>
      <c r="C35" s="5" t="n">
        <v>113</v>
      </c>
    </row>
    <row r="36">
      <c r="A36" s="4" t="inlineStr">
        <is>
          <t>American Century ETF Trust | American Century Emerging Markets Bond ETF</t>
        </is>
      </c>
    </row>
    <row r="37">
      <c r="A37" s="3" t="inlineStr">
        <is>
          <t>Prospectus [Line Items]</t>
        </is>
      </c>
      <c r="B37" s="4" t="inlineStr">
        <is>
          <t>rr_ProspectusLineItems</t>
        </is>
      </c>
    </row>
    <row r="38">
      <c r="A38" s="4" t="inlineStr">
        <is>
          <t>Risk/Return [Heading]</t>
        </is>
      </c>
      <c r="B38" s="4" t="inlineStr">
        <is>
          <t>rr_RiskReturnHeading</t>
        </is>
      </c>
      <c r="C38" s="4" t="inlineStr">
        <is>
          <t>American Century® Emerging Markets Bond ETF</t>
        </is>
      </c>
    </row>
    <row r="39">
      <c r="A39" s="4" t="inlineStr">
        <is>
          <t>Objective [Heading]</t>
        </is>
      </c>
      <c r="B39" s="4" t="inlineStr">
        <is>
          <t>rr_ObjectiveHeading</t>
        </is>
      </c>
      <c r="C39" s="4" t="inlineStr">
        <is>
          <t>Investment Objective</t>
        </is>
      </c>
    </row>
    <row r="40">
      <c r="A40" s="4" t="inlineStr">
        <is>
          <t>Objective, Primary [Text Block]</t>
        </is>
      </c>
      <c r="B40" s="4" t="inlineStr">
        <is>
          <t>rr_ObjectivePrimaryTextBlock</t>
        </is>
      </c>
      <c r="C40" s="4" t="inlineStr">
        <is>
          <t>The fund seeks to provide current income and capital appreciation.</t>
        </is>
      </c>
    </row>
    <row r="41">
      <c r="A41" s="4" t="inlineStr">
        <is>
          <t>Expense [Heading]</t>
        </is>
      </c>
      <c r="B41" s="4" t="inlineStr">
        <is>
          <t>rr_ExpenseHeading</t>
        </is>
      </c>
      <c r="C41" s="4" t="inlineStr">
        <is>
          <t>Fees and Expenses</t>
        </is>
      </c>
    </row>
    <row r="42">
      <c r="A42" s="4" t="inlineStr">
        <is>
          <t>Expense Narrative [Text Block]</t>
        </is>
      </c>
      <c r="B42" s="4" t="inlineStr">
        <is>
          <t>rr_ExpenseNarrativeTextBlock</t>
        </is>
      </c>
      <c r="C4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3">
      <c r="A43" s="4" t="inlineStr">
        <is>
          <t>Operating Expenses Caption [Text]</t>
        </is>
      </c>
      <c r="B43" s="4" t="inlineStr">
        <is>
          <t>rr_OperatingExpensesCaption</t>
        </is>
      </c>
      <c r="C43" s="4" t="inlineStr">
        <is>
          <t>Annual Fund Operating Expenses (expenses that you pay each year as a percentage of the value of your investment)</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46">
      <c r="A46" s="4" t="inlineStr">
        <is>
          <t>Other Expenses, New Fund, Based on Estimates [Text]</t>
        </is>
      </c>
      <c r="B46" s="4" t="inlineStr">
        <is>
          <t>rr_OtherExpensesNewFundBasedOnEstimates</t>
        </is>
      </c>
      <c r="C46" s="4" t="inlineStr">
        <is>
          <t>Other expenses are based on estimated amounts for the current fiscal year.</t>
        </is>
      </c>
    </row>
    <row r="47">
      <c r="A47" s="4" t="inlineStr">
        <is>
          <t>Expense Example [Heading]</t>
        </is>
      </c>
      <c r="B47" s="4" t="inlineStr">
        <is>
          <t>rr_ExpenseExampleHeading</t>
        </is>
      </c>
      <c r="C47" s="4" t="inlineStr">
        <is>
          <t>Example</t>
        </is>
      </c>
    </row>
    <row r="48">
      <c r="A48" s="4" t="inlineStr">
        <is>
          <t>Expense Example Narrative [Text Block]</t>
        </is>
      </c>
      <c r="B48" s="4" t="inlineStr">
        <is>
          <t>rr_ExpenseExampleNarrativeTextBlock</t>
        </is>
      </c>
      <c r="C48" s="4" t="inlineStr">
        <is>
          <t>The example below is intended to help you compare the costs of investing in the fund with the costs of investing in other funds.</t>
        </is>
      </c>
    </row>
    <row r="49">
      <c r="A49" s="4" t="inlineStr">
        <is>
          <t>Expense Example by, Year, Caption [Text]</t>
        </is>
      </c>
      <c r="B49" s="4" t="inlineStr">
        <is>
          <t>rr_ExpenseExampleByYearCaption</t>
        </is>
      </c>
      <c r="C4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50">
      <c r="A50" s="4" t="inlineStr">
        <is>
          <t>Strategy [Heading]</t>
        </is>
      </c>
      <c r="B50" s="4" t="inlineStr">
        <is>
          <t>rr_StrategyHeading</t>
        </is>
      </c>
      <c r="C50" s="4" t="inlineStr">
        <is>
          <t>Principal Investment Strategies</t>
        </is>
      </c>
    </row>
    <row r="51">
      <c r="A51" s="4" t="inlineStr">
        <is>
          <t>Strategy Narrative [Text Block]</t>
        </is>
      </c>
      <c r="B51" s="4" t="inlineStr">
        <is>
          <t>rr_StrategyNarrativeTextBlock</t>
        </is>
      </c>
      <c r="C51" s="4" t="inlineStr">
        <is>
          <t>Under normal market conditions, the portfolio managers will invest at least 80% of the fund’s net assets, plus any borrowings for investment purposes, in debt securities related to emerging market countries. Debt securities in which the fund invests include sovereign and quasi-sovereign debt, emerging markets corporate debt securities, and emerging markets debt investments. Emerging markets debt investments include emerging markets derivatives whose reference securities are corporate and sovereign debt securities. Investments are predominantly made in instruments denominated in U.S. dollars but the fund may also invest in securities denominated in local emerging markets currency. The portfolio managers select investments for the fund using proprietary fundamental research, quantitative model inputs and qualitative assessments that consider multiple inputs such as macroeconomic factors, country and fundamental issuer analysis, and market and relative value. The fund considers an emerging market country to be any country other than a developed country. However, the fund typically invests in the subset of emerging markets countries that comprise the JP Morgan EMBI Global Diversified Index. In determining where a company is located, the portfolio managers will consider various factors, including where the company is headquartered, where the company’s principal operations are located, where a majority of the company’s revenues are derived, where the principal trading market is located and the country in which the company was legally organized. The weight given to each of these factors will vary depending on the circumstances in a given case. The fund invests in both investment-grade and high-yield debt securitie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fund has no average maturity or duration limitations. The fund also may invest in derivative instruments such as interest rate futures contracts. The fund may use derivative instruments to earn income, enhance returns, increase liquidity, manage target duration, gain exposure to certain instruments or markets, and/or hedge its exposure to particular investment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 The fund is an actively managed exchange-traded fund (ETF) that does not seek to replicate the performance of a specified index. To determine whether to buy or sell a security, the portfolio managers consider the fund requirements and standards described above , along with economic conditions, alternative investments, interest rates and various credit metrics.</t>
        </is>
      </c>
    </row>
    <row r="52">
      <c r="A52" s="4" t="inlineStr">
        <is>
          <t>Risk [Heading]</t>
        </is>
      </c>
      <c r="B52" s="4" t="inlineStr">
        <is>
          <t>rr_RiskHeading</t>
        </is>
      </c>
      <c r="C52" s="4" t="inlineStr">
        <is>
          <t>Principal Risks</t>
        </is>
      </c>
    </row>
    <row r="53">
      <c r="A53" s="4" t="inlineStr">
        <is>
          <t>Risk Narrative [Text Block]</t>
        </is>
      </c>
      <c r="B53" s="4" t="inlineStr">
        <is>
          <t>rr_RiskNarrativeTextBlock</t>
        </is>
      </c>
      <c r="C53" s="4" t="inlineStr">
        <is>
          <t>• Foreign Securities Risk - Foreign securities have certain unique risks, such as currency risk, social, political and economic risk, and foreign market and trading risk. Securities of foreign issuers may be less liquid, more volatile and harder to value than U.S. securities. • Emerging Market Risk – Investing in securities of issuers located in emerging market countries generally is riskier than investing in securities of issuers located in foreign developed countries due to lower liquidity, market manipulation concerns, limited reliable access to capital, and differing company organizational structures .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Additionally, certain jurisdictions do not provide auditors with sufficient access to inspect audit work papers and practices, or otherwise do not cooperate with U.S. regulators, potentially exposing investors in U.S. capital markets to significant risks. • Currency Risk – Because the fund may invest in securities denominated in foreign currencies, the fund may be subject to currency risk, meaning that the fund could experience gains or losses based solely on changes in the exchange rate between foreign currencies and the U.S. dollar. • Sovereign Debt Risk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dramatic price changes and imperfect correlations between the price of the contract and the underlying security, index or currency.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4">
      <c r="A54" s="4" t="inlineStr">
        <is>
          <t>Risk Lose Money [Text]</t>
        </is>
      </c>
      <c r="B54" s="4" t="inlineStr">
        <is>
          <t>rr_RiskLoseMoney</t>
        </is>
      </c>
      <c r="C54" s="4" t="inlineStr">
        <is>
          <t>Principal Loss Risk - At any given time your shares may be worth less than the price you paid for them. In other words, it is possible to lose money by investing in the fund.</t>
        </is>
      </c>
    </row>
    <row r="55">
      <c r="A55" s="4" t="inlineStr">
        <is>
          <t>Risk Not Insured Depository Institution [Text]</t>
        </is>
      </c>
      <c r="B55" s="4" t="inlineStr">
        <is>
          <t>rr_RiskNotInsuredDepositoryInstitution</t>
        </is>
      </c>
      <c r="C55" s="4" t="inlineStr">
        <is>
          <t>An investment in the fund is not a bank deposit, and it is not insured or guaranteed by the Federal Deposit Insurance Corporation (FDIC) or any other government agency.</t>
        </is>
      </c>
    </row>
    <row r="56">
      <c r="A56" s="4" t="inlineStr">
        <is>
          <t>Bar Chart and Performance Table [Heading]</t>
        </is>
      </c>
      <c r="B56" s="4" t="inlineStr">
        <is>
          <t>rr_BarChartAndPerformanceTableHeading</t>
        </is>
      </c>
      <c r="C56" s="4" t="inlineStr">
        <is>
          <t>Fund Performance</t>
        </is>
      </c>
    </row>
    <row r="57">
      <c r="A57" s="4" t="inlineStr">
        <is>
          <t>Performance Narrative [Text Block]</t>
        </is>
      </c>
      <c r="B57" s="4" t="inlineStr">
        <is>
          <t>rr_PerformanceNarrativeTextBlock</t>
        </is>
      </c>
      <c r="C5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58">
      <c r="A58" s="4" t="inlineStr">
        <is>
          <t>Performance Information Illustrates Variability of Returns [Text]</t>
        </is>
      </c>
      <c r="B58" s="4" t="inlineStr">
        <is>
          <t>rr_PerformanceInformationIllustratesVariabilityOfReturns</t>
        </is>
      </c>
      <c r="C58" s="4" t="inlineStr">
        <is>
          <t>Performance information is designed to help you see how fund returns can vary.</t>
        </is>
      </c>
    </row>
    <row r="59">
      <c r="A59" s="4" t="inlineStr">
        <is>
          <t>Performance One Year or Less [Text]</t>
        </is>
      </c>
      <c r="B59" s="4" t="inlineStr">
        <is>
          <t>rr_PerformanceOneYearOrLess</t>
        </is>
      </c>
      <c r="C5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60">
      <c r="A60" s="4" t="inlineStr">
        <is>
          <t>Performance Availability Website Address [Text]</t>
        </is>
      </c>
      <c r="B60" s="4" t="inlineStr">
        <is>
          <t>rr_PerformanceAvailabilityWebSiteAddress</t>
        </is>
      </c>
      <c r="C60" s="4" t="inlineStr">
        <is>
          <t>americancenturyetfs.com</t>
        </is>
      </c>
    </row>
    <row r="61">
      <c r="A61" s="4" t="inlineStr">
        <is>
          <t>Performance Past Does Not Indicate Future [Text]</t>
        </is>
      </c>
      <c r="B61" s="4" t="inlineStr">
        <is>
          <t>rr_PerformancePastDoesNotIndicateFuture</t>
        </is>
      </c>
      <c r="C61" s="4" t="inlineStr">
        <is>
          <t>Keep in mind that past performance (before and after taxes) does not predict how the fund will perform in the future.</t>
        </is>
      </c>
    </row>
    <row r="62">
      <c r="A62" s="4" t="inlineStr">
        <is>
          <t>American Century ETF Trust | American Century Emerging Markets Bond ETF | American Century Emerging Markets Bond ETF</t>
        </is>
      </c>
    </row>
    <row r="63">
      <c r="A63" s="3" t="inlineStr">
        <is>
          <t>Prospectus [Line Items]</t>
        </is>
      </c>
      <c r="B63" s="4" t="inlineStr">
        <is>
          <t>rr_ProspectusLineItems</t>
        </is>
      </c>
    </row>
    <row r="64">
      <c r="A64" s="4" t="inlineStr">
        <is>
          <t>Trading Symbol</t>
        </is>
      </c>
      <c r="B64" s="4" t="inlineStr">
        <is>
          <t>dei_TradingSymbol</t>
        </is>
      </c>
      <c r="C64" s="4" t="inlineStr">
        <is>
          <t>AEMB</t>
        </is>
      </c>
    </row>
    <row r="65">
      <c r="A65" s="4" t="inlineStr">
        <is>
          <t>Management Fees (as a percentage of Assets)</t>
        </is>
      </c>
      <c r="B65" s="4" t="inlineStr">
        <is>
          <t>rr_ManagementFeesOverAssets</t>
        </is>
      </c>
      <c r="C65" s="4" t="inlineStr">
        <is>
          <t>0.39%</t>
        </is>
      </c>
    </row>
    <row r="66">
      <c r="A66" s="4" t="inlineStr">
        <is>
          <t>Other Expenses (as a percentage of Assets):</t>
        </is>
      </c>
      <c r="B66" s="4" t="inlineStr">
        <is>
          <t>rr_OtherExpensesOverAssets</t>
        </is>
      </c>
      <c r="C66" s="4" t="inlineStr">
        <is>
          <t xml:space="preserve">none
				</t>
        </is>
      </c>
      <c r="D66" s="4" t="inlineStr">
        <is>
          <t>[2]</t>
        </is>
      </c>
    </row>
    <row r="67">
      <c r="A67" s="4" t="inlineStr">
        <is>
          <t>Expenses (as a percentage of Assets)</t>
        </is>
      </c>
      <c r="B67" s="4" t="inlineStr">
        <is>
          <t>rr_ExpensesOverAssets</t>
        </is>
      </c>
      <c r="C67" s="4" t="inlineStr">
        <is>
          <t>0.39%</t>
        </is>
      </c>
    </row>
    <row r="68">
      <c r="A68" s="4" t="inlineStr">
        <is>
          <t>Expense Example, with Redemption, 1 Year</t>
        </is>
      </c>
      <c r="B68" s="4" t="inlineStr">
        <is>
          <t>rr_ExpenseExampleYear01</t>
        </is>
      </c>
      <c r="C68" s="5" t="n">
        <v>40</v>
      </c>
    </row>
    <row r="69">
      <c r="A69" s="4" t="inlineStr">
        <is>
          <t>Expense Example, with Redemption, 3 Years</t>
        </is>
      </c>
      <c r="B69" s="4" t="inlineStr">
        <is>
          <t>rr_ExpenseExampleYear03</t>
        </is>
      </c>
      <c r="C69" s="5" t="n">
        <v>126</v>
      </c>
    </row>
    <row r="70">
      <c r="A70" s="4" t="inlineStr">
        <is>
          <t>American Century ETF Trust | American Century Sustainable Growth ETF</t>
        </is>
      </c>
    </row>
    <row r="71">
      <c r="A71" s="3" t="inlineStr">
        <is>
          <t>Prospectus [Line Items]</t>
        </is>
      </c>
      <c r="B71" s="4" t="inlineStr">
        <is>
          <t>rr_ProspectusLineItems</t>
        </is>
      </c>
    </row>
    <row r="72">
      <c r="A72" s="4" t="inlineStr">
        <is>
          <t>Risk/Return [Heading]</t>
        </is>
      </c>
      <c r="B72" s="4" t="inlineStr">
        <is>
          <t>rr_RiskReturnHeading</t>
        </is>
      </c>
      <c r="C72" s="4" t="inlineStr">
        <is>
          <t>American Century® Sustainable Growth ETF</t>
        </is>
      </c>
    </row>
    <row r="73">
      <c r="A73" s="4" t="inlineStr">
        <is>
          <t>Objective [Heading]</t>
        </is>
      </c>
      <c r="B73" s="4" t="inlineStr">
        <is>
          <t>rr_ObjectiveHeading</t>
        </is>
      </c>
      <c r="C73" s="4" t="inlineStr">
        <is>
          <t>Investment Objective</t>
        </is>
      </c>
    </row>
    <row r="74">
      <c r="A74" s="4" t="inlineStr">
        <is>
          <t>Objective, Primary [Text Block]</t>
        </is>
      </c>
      <c r="B74" s="4" t="inlineStr">
        <is>
          <t>rr_ObjectivePrimaryTextBlock</t>
        </is>
      </c>
      <c r="C74" s="4" t="inlineStr">
        <is>
          <t>The fund seeks capital appreciation.</t>
        </is>
      </c>
    </row>
    <row r="75">
      <c r="A75" s="4" t="inlineStr">
        <is>
          <t>Expense [Heading]</t>
        </is>
      </c>
      <c r="B75" s="4" t="inlineStr">
        <is>
          <t>rr_ExpenseHeading</t>
        </is>
      </c>
      <c r="C75" s="4" t="inlineStr">
        <is>
          <t>Fees and Expenses</t>
        </is>
      </c>
    </row>
    <row r="76">
      <c r="A76" s="4" t="inlineStr">
        <is>
          <t>Expense Narrative [Text Block]</t>
        </is>
      </c>
      <c r="B76" s="4" t="inlineStr">
        <is>
          <t>rr_ExpenseNarrativeTextBlock</t>
        </is>
      </c>
      <c r="C7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7">
      <c r="A77" s="4" t="inlineStr">
        <is>
          <t>Operating Expenses Caption [Text]</t>
        </is>
      </c>
      <c r="B77" s="4" t="inlineStr">
        <is>
          <t>rr_OperatingExpensesCaption</t>
        </is>
      </c>
      <c r="C77" s="4" t="inlineStr">
        <is>
          <t>Annual Fund Operating Expenses (expenses that you pay each year as a percentage of the value of your investment)</t>
        </is>
      </c>
    </row>
    <row r="78">
      <c r="A78" s="4" t="inlineStr">
        <is>
          <t>Portfolio Turnover [Heading]</t>
        </is>
      </c>
      <c r="B78" s="4" t="inlineStr">
        <is>
          <t>rr_PortfolioTurnoverHeading</t>
        </is>
      </c>
      <c r="C78" s="4" t="inlineStr">
        <is>
          <t>Portfolio Turnover</t>
        </is>
      </c>
    </row>
    <row r="79">
      <c r="A79" s="4" t="inlineStr">
        <is>
          <t>Portfolio Turnover [Text Block]</t>
        </is>
      </c>
      <c r="B79" s="4" t="inlineStr">
        <is>
          <t>rr_PortfolioTurnoverTextBlock</t>
        </is>
      </c>
      <c r="C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80">
      <c r="A80" s="4" t="inlineStr">
        <is>
          <t>Other Expenses, New Fund, Based on Estimates [Text]</t>
        </is>
      </c>
      <c r="B80" s="4" t="inlineStr">
        <is>
          <t>rr_OtherExpensesNewFundBasedOnEstimates</t>
        </is>
      </c>
      <c r="C80" s="4" t="inlineStr">
        <is>
          <t>Other expenses are based on estimated amounts for the current fiscal year.</t>
        </is>
      </c>
    </row>
    <row r="81">
      <c r="A81" s="4" t="inlineStr">
        <is>
          <t>Expense Example [Heading]</t>
        </is>
      </c>
      <c r="B81" s="4" t="inlineStr">
        <is>
          <t>rr_ExpenseExampleHeading</t>
        </is>
      </c>
      <c r="C81" s="4" t="inlineStr">
        <is>
          <t>Example</t>
        </is>
      </c>
    </row>
    <row r="82">
      <c r="A82" s="4" t="inlineStr">
        <is>
          <t>Expense Example Narrative [Text Block]</t>
        </is>
      </c>
      <c r="B82" s="4" t="inlineStr">
        <is>
          <t>rr_ExpenseExampleNarrativeTextBlock</t>
        </is>
      </c>
      <c r="C82" s="4" t="inlineStr">
        <is>
          <t>The example below is intended to help you compare the costs of investing in the fund with the costs of investing in other funds.</t>
        </is>
      </c>
    </row>
    <row r="83">
      <c r="A83" s="4" t="inlineStr">
        <is>
          <t>Expense Example by, Year, Caption [Text]</t>
        </is>
      </c>
      <c r="B83" s="4" t="inlineStr">
        <is>
          <t>rr_ExpenseExampleByYearCaption</t>
        </is>
      </c>
      <c r="C8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4">
      <c r="A84" s="4" t="inlineStr">
        <is>
          <t>Strategy [Heading]</t>
        </is>
      </c>
      <c r="B84" s="4" t="inlineStr">
        <is>
          <t>rr_StrategyHeading</t>
        </is>
      </c>
      <c r="C84" s="4" t="inlineStr">
        <is>
          <t>Principal Investment Strategies</t>
        </is>
      </c>
    </row>
    <row r="85">
      <c r="A85" s="4" t="inlineStr">
        <is>
          <t>Strategy Narrative [Text Block]</t>
        </is>
      </c>
      <c r="B85" s="4" t="inlineStr">
        <is>
          <t>rr_StrategyNarrativeTextBlock</t>
        </is>
      </c>
      <c r="C85" s="4" t="inlineStr">
        <is>
          <t>The fund will generally invest in large capitalization companies it believes show sustainable business improvement using a proprietary multi-factor model that combines fundamental measures of a stock’s growth and value potential with environmental, social, and governance (ESG) metrics. The model assigns each security a financial metrics score and an ESG score that are combined on an equal basis to create an overall score. To measure growth, the managers may use the rate of growth of a company’s earnings and cash flow and changes in its earnings estimates. To measure value, the portfolio managers may use ratios of stock price-to-earnings and stock price-to-cash flow.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Russell 1000 Growth Index. Under normal market conditions, the fund will invest at least 80% of its assets in sustainable securities. For this purpose, the advisor defines sustainable securities as those to which the advisor’s proprietary model assigns an ESG score that is in the top three quartiles of the ESG scores the model assigns to all of the securities in the fund’s benchmark, the Russell 1000 Growth Index. The fund will invest principally in exchange-traded common stocks. The fund defines large capitalization companies as companies with capitalizations in the capitalization range of the Russell 1000 Growth Index. When determining whether to sell a security, the portfolio managers consider among other things, a security’s price, whether a security’s risk parameters outweigh its return opportunities, general market conditions, and whether the security meets their ESG criteria. The fund is nondiversified and will typically hold 70-90 stocks . The fund is an actively managed, nontransparent exchange-traded fund (ETF) that does not seek to replicate the performance of a specified index. In lieu of publishing its portfolio contents (Actual Portfolio) daily, the fund publishes a proxy portfolio (Proxy Portfolio) each day and on its website. There is no minimum overlap required between the Actual Portfolio and the Proxy Portfolio.</t>
        </is>
      </c>
    </row>
    <row r="86">
      <c r="A86" s="4" t="inlineStr">
        <is>
          <t>Risk [Heading]</t>
        </is>
      </c>
      <c r="B86" s="4" t="inlineStr">
        <is>
          <t>rr_RiskHeading</t>
        </is>
      </c>
      <c r="C86" s="4" t="inlineStr">
        <is>
          <t>Principal Risks</t>
        </is>
      </c>
    </row>
    <row r="87">
      <c r="A87" s="4" t="inlineStr">
        <is>
          <t>Risk Narrative [Text Block]</t>
        </is>
      </c>
      <c r="B87" s="4" t="inlineStr">
        <is>
          <t>rr_RiskNarrativeTextBlock</t>
        </is>
      </c>
      <c r="C87" s="4" t="inlineStr">
        <is>
          <t>• Proxy Portfolio Risk - The goal of the Proxy Portfolio is, during all market conditions, to track closely the daily performance of the Actual Portfolio and minimize intra-day misalignment between the performance of the Proxy Portfolio and the performance of the Actual Portfolio. The Proxy Portfolio is designed to reflect the economic exposures and the risk characteristics of the Actual Portfolio on any given trading day. ◦ The Proxy Portfolio methodology is novel and not yet proven as an effective arbitrage mechanism. The effectiveness of the Proxy Portfolio as an arbitrage mechanism is contingent upon, among other things, the fund’s factor model analysis creating a P roxy P ortfolio that performs in a manner substantially identical to the performance of the fund’s A ctual P ortfolio. While the Proxy Portfolio may include some of the fund’s holdings, it is not the fund’s Actual Portfolio. ETFs trading on the basis of a published Proxy Portfolio may exhibit wider premiums and discounts, bid/ask spreads, and tracking error than other ETFs using the same investment strategies that publish their portfolios on a daily basis, especially during periods of market disruption or volatility. Therefore, shares of the fund may cost investors more to trade than shares of a traditional ETF. ◦ Each day the fund calculates the overlap between the holdings of the prior Business Day’s Proxy Portfolio compared to the Actual Portfolio (Proxy Overlap) and the difference, in percentage terms, between the Proxy Portfolio per share NAV and that of the Actual Portfolio (Tracking Error). If the Tracking Error becomes large, there is a risk that the performance of the Proxy Portfolio may deviate from the performance of the Actual Portfolio. ◦ The fund’s Board of Trustees monitors its Tracking Error and bid/spread. If deviations become too large, the Board will consider the continuing viability of the fund, whether shareholders are being harmed, and what, if any, corrective measures would be appropriate. See the Statement of Additional Information for further discussion of the Board’s monitoring responsibilities. ◦ Although the fund seeks to benefit from keeping its portfolio information secret, market participants may attempt to use the Proxy Portfolio to identify a fund’s trading strategy, which if successful, could result in such market participants engaging in certain predatory trading practices that may have the potential to harm the fund and its shareholders. • Premium/Discount Risk - Publication of the Proxy Portfolio is not the same level of transparency as the publication of the full portfolio by a fully transparent active ETF. Although the Proxy Portfolio is intended to provide investors with enough information to allow for an effective arbitrage mechanism that will keep the market price of the fund at or close to the underlying net asset value (NAV) per share of the fund, there is a risk (which may increase during periods of market disruption or volatility) that market prices will vary significantly from the underlying NAV of the fund. This means the price paid to buy shares on an exchange may not match the value of the fund’s portfolio. The same is true when shares are sold. • Trading Issues Risk - If securities representing 10% or more of the fund’s Actual Portfolio do not have readily available market quotations, the fund will promptly request that the Exchange halt trading in the fund’s shares. Trading halts may have a greater impact on this fund compared to other ETFs due to the fund’s nontransparent structure. If the trading of a security held in the fund’s Actual Portfolio is halted, or otherwise does not have readily available market quotations, and the Advisor believes that the lack of any such readily available market quotations may affect the reliability of the Proxy Portfolio as an arbitrage vehicle, or otherwise determines it is in the best interest of the fund, the Advisor promptly will disclose on the fund’s website the identity and weighting of such security for so long as such security’s trading is halted or otherwise does not have readily available market quotations and remains in the Actual Portfolio.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During times of market stress, Authorized Participants may be more likely to step away from this type of ETF than a traditional ETF.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if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Style Risk - If at any time the market is not favoring the fund’s investment process,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8">
      <c r="A88" s="4" t="inlineStr">
        <is>
          <t>Risk Lose Money [Text]</t>
        </is>
      </c>
      <c r="B88" s="4" t="inlineStr">
        <is>
          <t>rr_RiskLoseMoney</t>
        </is>
      </c>
      <c r="C88" s="4" t="inlineStr">
        <is>
          <t>Principal Loss Risk - At any given time your shares may be worth less than the price you paid for them. In other words, it is possible to lose money by investing in the fund.</t>
        </is>
      </c>
    </row>
    <row r="89">
      <c r="A89" s="4" t="inlineStr">
        <is>
          <t>Risk Nondiversified Status [Text]</t>
        </is>
      </c>
      <c r="B89" s="4" t="inlineStr">
        <is>
          <t>rr_RiskNondiversifiedStatus</t>
        </is>
      </c>
      <c r="C89" s="4" t="inlineStr">
        <is>
          <t>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is>
      </c>
    </row>
    <row r="90">
      <c r="A90" s="4" t="inlineStr">
        <is>
          <t>Risk Not Insured Depository Institution [Text]</t>
        </is>
      </c>
      <c r="B90" s="4" t="inlineStr">
        <is>
          <t>rr_RiskNotInsuredDepositoryInstitution</t>
        </is>
      </c>
      <c r="C90" s="4" t="inlineStr">
        <is>
          <t>An investment in the fund is not a bank deposit, and it is not insured or guaranteed by the Federal Deposit Insurance Corporation (FDIC) or any other government agency.</t>
        </is>
      </c>
    </row>
    <row r="91">
      <c r="A91" s="4" t="inlineStr">
        <is>
          <t>Bar Chart and Performance Table [Heading]</t>
        </is>
      </c>
      <c r="B91" s="4" t="inlineStr">
        <is>
          <t>rr_BarChartAndPerformanceTableHeading</t>
        </is>
      </c>
      <c r="C91" s="4" t="inlineStr">
        <is>
          <t>Fund Performance</t>
        </is>
      </c>
    </row>
    <row r="92">
      <c r="A92" s="4" t="inlineStr">
        <is>
          <t>Performance Narrative [Text Block]</t>
        </is>
      </c>
      <c r="B92" s="4" t="inlineStr">
        <is>
          <t>rr_PerformanceNarrativeTextBlock</t>
        </is>
      </c>
      <c r="C92"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93">
      <c r="A93" s="4" t="inlineStr">
        <is>
          <t>Performance Information Illustrates Variability of Returns [Text]</t>
        </is>
      </c>
      <c r="B93" s="4" t="inlineStr">
        <is>
          <t>rr_PerformanceInformationIllustratesVariabilityOfReturns</t>
        </is>
      </c>
      <c r="C93" s="4" t="inlineStr">
        <is>
          <t>Performance information is designed to help you see how fund returns can vary.</t>
        </is>
      </c>
    </row>
    <row r="94">
      <c r="A94" s="4" t="inlineStr">
        <is>
          <t>Performance One Year or Less [Text]</t>
        </is>
      </c>
      <c r="B94" s="4" t="inlineStr">
        <is>
          <t>rr_PerformanceOneYearOrLess</t>
        </is>
      </c>
      <c r="C94"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95">
      <c r="A95" s="4" t="inlineStr">
        <is>
          <t>Performance Availability Website Address [Text]</t>
        </is>
      </c>
      <c r="B95" s="4" t="inlineStr">
        <is>
          <t>rr_PerformanceAvailabilityWebSiteAddress</t>
        </is>
      </c>
      <c r="C95" s="4" t="inlineStr">
        <is>
          <t>americancenturyetfs.com</t>
        </is>
      </c>
    </row>
    <row r="96">
      <c r="A96" s="4" t="inlineStr">
        <is>
          <t>Performance Past Does Not Indicate Future [Text]</t>
        </is>
      </c>
      <c r="B96" s="4" t="inlineStr">
        <is>
          <t>rr_PerformancePastDoesNotIndicateFuture</t>
        </is>
      </c>
      <c r="C96" s="4" t="inlineStr">
        <is>
          <t>Keep in mind that past performance (before and after taxes) does not predict how the fund will perform in the future.</t>
        </is>
      </c>
    </row>
    <row r="97">
      <c r="A97" s="4" t="inlineStr">
        <is>
          <t>American Century ETF Trust | American Century Sustainable Growth ETF | American Century Sustainable Growth ETF</t>
        </is>
      </c>
    </row>
    <row r="98">
      <c r="A98" s="3" t="inlineStr">
        <is>
          <t>Prospectus [Line Items]</t>
        </is>
      </c>
      <c r="B98" s="4" t="inlineStr">
        <is>
          <t>rr_ProspectusLineItems</t>
        </is>
      </c>
    </row>
    <row r="99">
      <c r="A99" s="4" t="inlineStr">
        <is>
          <t>Trading Symbol</t>
        </is>
      </c>
      <c r="B99" s="4" t="inlineStr">
        <is>
          <t>dei_TradingSymbol</t>
        </is>
      </c>
      <c r="C99" s="4" t="inlineStr">
        <is>
          <t>ESGY</t>
        </is>
      </c>
    </row>
    <row r="100">
      <c r="A100" s="4" t="inlineStr">
        <is>
          <t>Management Fees (as a percentage of Assets)</t>
        </is>
      </c>
      <c r="B100" s="4" t="inlineStr">
        <is>
          <t>rr_ManagementFeesOverAssets</t>
        </is>
      </c>
      <c r="C100" s="4" t="inlineStr">
        <is>
          <t>0.39%</t>
        </is>
      </c>
    </row>
    <row r="101">
      <c r="A101" s="4" t="inlineStr">
        <is>
          <t>Other Expenses (as a percentage of Assets):</t>
        </is>
      </c>
      <c r="B101" s="4" t="inlineStr">
        <is>
          <t>rr_OtherExpensesOverAssets</t>
        </is>
      </c>
      <c r="C101" s="4" t="inlineStr">
        <is>
          <t xml:space="preserve">none
				</t>
        </is>
      </c>
      <c r="D101" s="4" t="inlineStr">
        <is>
          <t>[3]</t>
        </is>
      </c>
    </row>
    <row r="102">
      <c r="A102" s="4" t="inlineStr">
        <is>
          <t>Expenses (as a percentage of Assets)</t>
        </is>
      </c>
      <c r="B102" s="4" t="inlineStr">
        <is>
          <t>rr_ExpensesOverAssets</t>
        </is>
      </c>
      <c r="C102" s="4" t="inlineStr">
        <is>
          <t>0.39%</t>
        </is>
      </c>
    </row>
    <row r="103">
      <c r="A103" s="4" t="inlineStr">
        <is>
          <t>Expense Example, with Redemption, 1 Year</t>
        </is>
      </c>
      <c r="B103" s="4" t="inlineStr">
        <is>
          <t>rr_ExpenseExampleYear01</t>
        </is>
      </c>
      <c r="C103" s="5" t="n">
        <v>40</v>
      </c>
    </row>
    <row r="104">
      <c r="A104" s="4" t="inlineStr">
        <is>
          <t>Expense Example, with Redemption, 3 Years</t>
        </is>
      </c>
      <c r="B104" s="4" t="inlineStr">
        <is>
          <t>rr_ExpenseExampleYear03</t>
        </is>
      </c>
      <c r="C104" s="5" t="n">
        <v>126</v>
      </c>
    </row>
    <row r="105"/>
    <row r="106">
      <c r="A106" s="4" t="inlineStr">
        <is>
          <t>[1]</t>
        </is>
      </c>
      <c r="B106" s="4" t="inlineStr">
        <is>
          <t>Other expenses are based on estimated amounts for the current fiscal year.</t>
        </is>
      </c>
    </row>
    <row r="107">
      <c r="A107" s="4" t="inlineStr">
        <is>
          <t>[2]</t>
        </is>
      </c>
      <c r="B107" s="4" t="inlineStr">
        <is>
          <t>Other expenses are based on estimated amounts for the current fiscal year.</t>
        </is>
      </c>
    </row>
    <row r="108">
      <c r="A108" s="4" t="inlineStr">
        <is>
          <t>[3]</t>
        </is>
      </c>
      <c r="B108" s="4" t="inlineStr">
        <is>
          <t>Other expenses are based on estimated amounts for the current fiscal year.</t>
        </is>
      </c>
    </row>
  </sheetData>
  <mergeCells count="5">
    <mergeCell ref="C1:D1"/>
    <mergeCell ref="A105:C105"/>
    <mergeCell ref="B106:C106"/>
    <mergeCell ref="B107:C107"/>
    <mergeCell ref="B108:C1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8:46:53Z</dcterms:created>
  <dcterms:modified xmlns:dcterms="http://purl.org/dc/terms/" xmlns:xsi="http://www.w3.org/2001/XMLSchema-instance" xsi:type="dcterms:W3CDTF">2021-06-28T18:46:53Z</dcterms:modified>
</cp:coreProperties>
</file>